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Description of Business and Sum" sheetId="7" state="visible" r:id="rId7"/>
    <sheet xmlns:r="http://schemas.openxmlformats.org/officeDocument/2006/relationships" name="Going Concern Matters and Reali" sheetId="8" state="visible" r:id="rId8"/>
    <sheet xmlns:r="http://schemas.openxmlformats.org/officeDocument/2006/relationships" name="Debt"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Earnings (Loss) Per Common Shar" sheetId="14" state="visible" r:id="rId14"/>
    <sheet xmlns:r="http://schemas.openxmlformats.org/officeDocument/2006/relationships" name="Related Party Transactions" sheetId="15" state="visible" r:id="rId15"/>
    <sheet xmlns:r="http://schemas.openxmlformats.org/officeDocument/2006/relationships" name="Investments" sheetId="16" state="visible" r:id="rId16"/>
    <sheet xmlns:r="http://schemas.openxmlformats.org/officeDocument/2006/relationships" name="Subsequent Events" sheetId="17" state="visible" r:id="rId17"/>
    <sheet xmlns:r="http://schemas.openxmlformats.org/officeDocument/2006/relationships" name="Description of Business and S18" sheetId="18" state="visible" r:id="rId18"/>
    <sheet xmlns:r="http://schemas.openxmlformats.org/officeDocument/2006/relationships" name="Debt (Tables)" sheetId="19" state="visible" r:id="rId19"/>
    <sheet xmlns:r="http://schemas.openxmlformats.org/officeDocument/2006/relationships" name="Income Taxes (Tables)" sheetId="20" state="visible" r:id="rId20"/>
    <sheet xmlns:r="http://schemas.openxmlformats.org/officeDocument/2006/relationships" name="Stockholders' Deficit (Tables)" sheetId="21" state="visible" r:id="rId21"/>
    <sheet xmlns:r="http://schemas.openxmlformats.org/officeDocument/2006/relationships" name="Earnings (Loss) Per Common Sh22" sheetId="22" state="visible" r:id="rId22"/>
    <sheet xmlns:r="http://schemas.openxmlformats.org/officeDocument/2006/relationships" name="Going Concern (Details Narrativ" sheetId="23" state="visible" r:id="rId23"/>
    <sheet xmlns:r="http://schemas.openxmlformats.org/officeDocument/2006/relationships" name="Debt (Details)" sheetId="24" state="visible" r:id="rId24"/>
    <sheet xmlns:r="http://schemas.openxmlformats.org/officeDocument/2006/relationships" name="Income Taxes (Details)" sheetId="25" state="visible" r:id="rId25"/>
    <sheet xmlns:r="http://schemas.openxmlformats.org/officeDocument/2006/relationships" name="Income Taxes (Details 1)" sheetId="26" state="visible" r:id="rId26"/>
    <sheet xmlns:r="http://schemas.openxmlformats.org/officeDocument/2006/relationships" name="Stockholders' Deficit (Details)" sheetId="27" state="visible" r:id="rId27"/>
    <sheet xmlns:r="http://schemas.openxmlformats.org/officeDocument/2006/relationships" name="Stockholders' Deficit-Shares Is" sheetId="28" state="visible" r:id="rId28"/>
    <sheet xmlns:r="http://schemas.openxmlformats.org/officeDocument/2006/relationships" name="Earnings (Loss) Per Common Sh29" sheetId="29" state="visible" r:id="rId29"/>
  </sheets>
  <definedNames/>
  <calcPr calcId="124519" fullCalcOnLoad="1"/>
</workbook>
</file>

<file path=xl/sharedStrings.xml><?xml version="1.0" encoding="utf-8"?>
<sst xmlns="http://schemas.openxmlformats.org/spreadsheetml/2006/main" uniqueCount="242">
  <si>
    <t>Document and Entity Information - USD ($)</t>
  </si>
  <si>
    <t>12 Months Ended</t>
  </si>
  <si>
    <t>Apr. 30, 2018</t>
  </si>
  <si>
    <t>Jun. 30, 2018</t>
  </si>
  <si>
    <t>Oct. 31, 2017</t>
  </si>
  <si>
    <t>Document And Entity Information</t>
  </si>
  <si>
    <t>Entity Registrant Name</t>
  </si>
  <si>
    <t>ValueSetters Inc.</t>
  </si>
  <si>
    <t>Entity Central Index Key</t>
  </si>
  <si>
    <t>Trading Symbol</t>
  </si>
  <si>
    <t>VSTR</t>
  </si>
  <si>
    <t>Document Type</t>
  </si>
  <si>
    <t>10-K</t>
  </si>
  <si>
    <t>Document Period End Date</t>
  </si>
  <si>
    <t>Apr. 30,
		2018</t>
  </si>
  <si>
    <t>Amendment Flag</t>
  </si>
  <si>
    <t>false</t>
  </si>
  <si>
    <t>Current Fiscal Year End Date</t>
  </si>
  <si>
    <t>--04-30</t>
  </si>
  <si>
    <t>Entity a Well-known Seasoned Issuer</t>
  </si>
  <si>
    <t>No</t>
  </si>
  <si>
    <t>Entity a Voluntary Filer</t>
  </si>
  <si>
    <t>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Apr. 30, 2017</t>
  </si>
  <si>
    <t>Current assets:</t>
  </si>
  <si>
    <t>Cash and cash equivalents</t>
  </si>
  <si>
    <t>Accounts receivable</t>
  </si>
  <si>
    <t xml:space="preserve"> </t>
  </si>
  <si>
    <t>Prepaid expenses</t>
  </si>
  <si>
    <t>Total current assets</t>
  </si>
  <si>
    <t>Non-current prepaid expenses</t>
  </si>
  <si>
    <t>Deposits</t>
  </si>
  <si>
    <t>Investments at cost</t>
  </si>
  <si>
    <t>Total assets</t>
  </si>
  <si>
    <t>Current liabilities:</t>
  </si>
  <si>
    <t>Accounts payable - Trade</t>
  </si>
  <si>
    <t>Accounts payable - Related party</t>
  </si>
  <si>
    <t>Accrued expenses</t>
  </si>
  <si>
    <t>Deferred revenue</t>
  </si>
  <si>
    <t>Notes payable - related parties</t>
  </si>
  <si>
    <t>Secured note payable to related party</t>
  </si>
  <si>
    <t>Current portion of long-term debt</t>
  </si>
  <si>
    <t>Loan payable - bank</t>
  </si>
  <si>
    <t>Demand notes payable</t>
  </si>
  <si>
    <t>Total current liabilities</t>
  </si>
  <si>
    <t>Long-term secured note payable to related party</t>
  </si>
  <si>
    <t>Total liabilities</t>
  </si>
  <si>
    <t>Commitments and Contingencies</t>
  </si>
  <si>
    <t>Stockholders' deficit:</t>
  </si>
  <si>
    <t>Common stock, $.001 par value; 900,000,000 shares authorized, 731,694,210 and 530,000,000 shares issued and outstanding in 2018 and 2017, respectively</t>
  </si>
  <si>
    <t>Capital in excess of par value</t>
  </si>
  <si>
    <t>Accumulated deficit</t>
  </si>
  <si>
    <t>Total stockholders' deficit</t>
  </si>
  <si>
    <t>Total liabilities and stockholders' deficit</t>
  </si>
  <si>
    <t>Balance Sheets (Parenthetical) - $ / shares</t>
  </si>
  <si>
    <t>Statement of Financial Position [Abstract]</t>
  </si>
  <si>
    <t>Common stock, par value (in dollars per share)</t>
  </si>
  <si>
    <t>$ .001</t>
  </si>
  <si>
    <t>Common stock, shares authorized</t>
  </si>
  <si>
    <t>Common stock, shares issued</t>
  </si>
  <si>
    <t>Common stock, shares outstanding</t>
  </si>
  <si>
    <t>Statements of Operations - USD ($)</t>
  </si>
  <si>
    <t>Income Statement [Abstract]</t>
  </si>
  <si>
    <t>Revenues</t>
  </si>
  <si>
    <t>Costs of revenues</t>
  </si>
  <si>
    <t>Gross Profit</t>
  </si>
  <si>
    <t>Cost and expenses:</t>
  </si>
  <si>
    <t>Selling, general and administrative</t>
  </si>
  <si>
    <t>Depreciation</t>
  </si>
  <si>
    <t>Stock-based compensation</t>
  </si>
  <si>
    <t>Total costs and expenses</t>
  </si>
  <si>
    <t>Loss from operations</t>
  </si>
  <si>
    <t>Other income (expense)</t>
  </si>
  <si>
    <t>Interest expense</t>
  </si>
  <si>
    <t>Loss on investments</t>
  </si>
  <si>
    <t>Gain on debt conversion</t>
  </si>
  <si>
    <t>Impairment loss</t>
  </si>
  <si>
    <t>Other income</t>
  </si>
  <si>
    <t>Total other income (expense)</t>
  </si>
  <si>
    <t>Net income (loss) before taxes</t>
  </si>
  <si>
    <t>Income tax</t>
  </si>
  <si>
    <t>Net income (loss)</t>
  </si>
  <si>
    <t>Basic and diluted earnings (loss) per share</t>
  </si>
  <si>
    <t>Weighted average number of shares outstanding</t>
  </si>
  <si>
    <t>Shareholders Equity - USD ($)</t>
  </si>
  <si>
    <t>Common Stock [Member]</t>
  </si>
  <si>
    <t>Capita lIn Excess Of ParValue</t>
  </si>
  <si>
    <t>Accumulated Deficit [Member]</t>
  </si>
  <si>
    <t>Total</t>
  </si>
  <si>
    <t>Beginning balance at Apr. 30, 2016</t>
  </si>
  <si>
    <t>Beginning balance (in shares) at Apr. 30, 2016</t>
  </si>
  <si>
    <t>Net loss</t>
  </si>
  <si>
    <t>Stock issued to purchase investments</t>
  </si>
  <si>
    <t>Stock issued to purchase investments (in shares)</t>
  </si>
  <si>
    <t>Stock issued for services</t>
  </si>
  <si>
    <t>Stock issued for services (in shares)</t>
  </si>
  <si>
    <t>Balance at Apr. 30, 2017</t>
  </si>
  <si>
    <t>Balance (in shares) at Apr. 30, 2017</t>
  </si>
  <si>
    <t>Stock issued for debt settlement</t>
  </si>
  <si>
    <t>Stock issued for debt settlement (in shares)</t>
  </si>
  <si>
    <t>Balance at Apr. 30, 2018</t>
  </si>
  <si>
    <t>Balance (in shares) at Apr. 30, 2018</t>
  </si>
  <si>
    <t>Statements of Cash Flows - USD ($)</t>
  </si>
  <si>
    <t>Operating activities</t>
  </si>
  <si>
    <t>Adjustments to reconcile net loss to net cash used in operating activities:</t>
  </si>
  <si>
    <t>Gain on debt settlement</t>
  </si>
  <si>
    <t>Impairment of fixed assets</t>
  </si>
  <si>
    <t>Changes in non-cash working capital balances</t>
  </si>
  <si>
    <t>Other assets</t>
  </si>
  <si>
    <t>Accounts payable</t>
  </si>
  <si>
    <t>Cash used in operating activities</t>
  </si>
  <si>
    <t>Financing activities</t>
  </si>
  <si>
    <t>Payments on bank loan</t>
  </si>
  <si>
    <t>Payment on demand note</t>
  </si>
  <si>
    <t>Payments on related party notes</t>
  </si>
  <si>
    <t>Proceeds from demand note payable</t>
  </si>
  <si>
    <t>Proceeds from note payable - related party</t>
  </si>
  <si>
    <t>Proceeds from note payable - secured related party</t>
  </si>
  <si>
    <t>Cash provided by financing activities</t>
  </si>
  <si>
    <t>Increase (decrease) in cash and cash equivalents during the period</t>
  </si>
  <si>
    <t>Cash and cash equivalents, beginning of the period</t>
  </si>
  <si>
    <t>Cash and cash equivalents, end of the period</t>
  </si>
  <si>
    <t>Cash paid for:</t>
  </si>
  <si>
    <t>Interest</t>
  </si>
  <si>
    <t>Income taxes</t>
  </si>
  <si>
    <t>Description of Business and Summary of Accounting Principles</t>
  </si>
  <si>
    <t>Organization, Consolidation and Presentation of Financial Statements [Abstract]</t>
  </si>
  <si>
    <t xml:space="preserve">1. Description of Business and
Summary of Accounting Principles Description of Business
and Concentrations ValueSetters, Inc. (“ValueSetters,”
“we,” “our,” or the “Company”) is a provider of consulting services, subscription services,
advertising and digital goods using technology distribution platforms like the Internet and mobile devices in the media and entertainment
markets. The financial statements
are presented in United States dollars and have been prepared in accordance with generally accepted accounting principles in the
United States of America. The Company’s fiscal year end is April 30. Principles of Consolidation The consolidated financial
statements include the accounts of the Company and its wholly owned subsidiary after elimination of significant intercompany balances
and transactions. The operations of a 100% owned subsidiary, AthenaSoft Inc., a Delaware corporation, is included beginning on
October 20, 2017, the day of its formation by the Company.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A valuation allowance has been established
to eliminate the Company’s deferred tax assets as it is more likely than not that none of the deferred tax assets will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 Revenue Recognition The
Company recognizes revenue only when all of the following criteria have been met:
· Persuasive evidence of an arrangement exists;
· Delivery has occurred or services have been rendered;
· The fee for the arrangement is fixed or determinable; and
· Collectability is reasonably assured. Revenues from consulting
services are recognized in the period in which they are earned, which typically is upon the completion of a consulting engagement.
In instances where a customer prepays for consulting services, the prepayment is recognized as a current liability until it is
earned. Revenues from web-based services are recognized in the period in which they are earned, in accordance with the terms and
conditions noted on our websites. In instances where a subscriber prepays for a service, any prepayment is recognized as a current
liability until it is earned. Costs of Services Costs of services consist
of direct costs that we pay to third parties in order to provide the services that generate revenue. Earnings (Loss) Per
Share Earnings (loss) per share
is computed by dividing net income or loss by the weighted-average number of shares outstanding. To the extent that stock options
and convertible debt are anti-dilutive, they are excluded from the calculation of diluted earnings (loss) per share. For 2018 and
2017, the Company had no potentially dilutive securities. Cash and Cash Equivalents The Company considers all
highly liquid investments purchased with original maturities of three months or less to be cash equivalents. The Company did not
have any cash equivalents during fiscal 2018 and 2017.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 relates
to the accruals for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Determination of Fair
Value Cash and cash equivalents,
accounts receivable, and accounts payable In general, carrying amounts
approximate fair value because of the short maturity of these instruments. Deferred
Revenue Deferred Revenue represents
revenues collected but not earned as of the year end. The Company renders services, or rights to use its software, over a
specific time period and revenues are recognized as earned as time passes. Debt At April 30, 2018 and 2017,
the Company’s secured debt was carried at its face value plus accrued interest. On October 31, 2017, the Company renegotiated
its secured related-party debt. Based on the financial condition of the Company, it is impracticable for the Company to estimate
the fair value of its short and long-term debt. The Company has no instruments
with significant off balance sheet risk. Recent Accounting Pronouncement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will adopt this ASU when effective.
Companies may use either a full retrospective or modified retrospective approach to adopt this ASU and our management is currently
evaluating which transition approach to use. We are currently evaluating the possible impact of ASU 2014-09, but we do not anticipate
that it will have a material impact on the Company's consolidated results of operations, financial position or cash flow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re currently evaluating the effect of the adoption of ASU 2016-02 will have on our consolidated results of operations, financial
position or cash flows. On June 20, 2018, the FASB
expanded the scope of Accounting Standards Codification (ASC) 718, Compensation – Stock Compensation Compensation – Stock Compensation (Topic 718): Improvements to Nonemployee Share-Based
Payment Accounting Equity—Equity-Based Payments to Non-Employees The amendments in ASU No. 2018-07 apply
“to all share-based payment transactions in which a grantor acquires goods or services to be used or consumed in a grantor’s
own operations by issuing share-based payment awards,” the FASB said. But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 15, 2018, and the quarterly and other interim periods in those years,
the FASB said. Private companies have until their fiscal years that start after Dec. 15, 2019, before applying the changes to annual
reports. Private companies can wait until their fiscal years that start after Dec. 15, 2020, before they apply the changes to their
reporting periods of less than a year. The accounting board also said the amended guidance can be applied before it becomes effective,
but businesses are not permitted to use the guidance in ASU No. 2018-07 before they have implemented ASC 606. We
are currently evaluating the effect of the adoption of ASU 2018-07 will have on our consolidated results of operations, financial
position or cash flow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si>
  <si>
    <t>Going Concern Matters and Realization of Assets</t>
  </si>
  <si>
    <t>2. Going Concern Matters and Realization of Assets The accompanying financial
statements have been prepared on a going concern basis, which contemplates the realization of assets and the satisfaction of liabilities
in the ordinary course of business. However, the Company has sustained recurring losses from its continuing operations and as of
April 30, 2018, had negative working capital of $538,991 and a stockholders’ deficit of $1,483,991. In addition, the Company
is unable to meet its obligations as they become due and sustain its operations. The Company believes that its existing cash resources
are not sufficient to fund its continuing operating losses, capital expenditures, lease and debt payments and working capital requirements. 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 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
1. Seek to raise debt or equity for working capital purposes and to pay off existing debt balances. With sufficient additional cash available to the Company, it can make additional marketing expenditures and hire people to generate more revenues, and consequently cut monthly operating losses.
2. Continue to look for software niches and digital products that can be sold via an Internet-based store. Various acquisition opportunities are being considered to help the Company generate additional revenues and obtain profitability.
3. Continue to provide consulting services and continue to charge both a cash fee and an equity-based fee, when possible, in exchange for these services. There can be no assurance
that the Company will be able to achieve or maintain cash-flow-positive operating results. If the Company is unable to generate
adequate funds from operations or raise sufficient additional funds, the Company may not be able to repay its existing debt, continue
to operate its business network, respond to competitive pressures or fund its operations. As a result, the Company may be required
to significantly reduce, reorganize, discontinue or shut down its operations. The financial statements do not include any adjustments
that might result from this uncertainty.</t>
  </si>
  <si>
    <t>Debt</t>
  </si>
  <si>
    <t>Debt Disclosure [Abstract]</t>
  </si>
  <si>
    <t>3. Debt The following table summarizes
components debt as of April 30, 2018 and 2017:
2018 2017 Interest Rate
Secured lender (affiliate) $ 1,000,000 $ 1,199,327 1.25 %
Term note - 333,066 3.0 %
Term note - 200,000 2.0 %
Notes payable – related parties 76,100 35,100 0.0 %
Demand notes payable 22,800 50,190 0.0 – 10.0 %
Loan payable – bank 37,487 40,107 5.5 %
Total Debt $ 1,136,387 $ 1,828,803 As of April 30, 2018 and
2017, the Company owed its principal lender (“Lender”) $1,000,000 and $1,199,327, respectively, under a loan and security
agreement (“Loan”) dated April 28, 2011, that was amended on July 26, 2014 and again on October 31, 2017. The Lender
is also the largest shareholder of the Company, owning 271,371,454 shares of common stock, or 37.1% of the 731,694,210 shares issued
and outstanding, as of April 30, 2018. The Loan was amended on October
31, 2017 to change the maturity date to October 31, 2020, reduce the interest rate from 8% to 1.25% per annum, and reduce the default
interest rate from 15% to 8% per annum (the “Amendments”). In conjunction with the Amendments, the Lender also agreed
to reduce the total debt and accrued interest payable by $453,031 to $1,000,000, in exchange for the Company issuing to the Lender
44,198,246 shares of its common stock. Consequently, upon issuance of the 44,198,246 shares, the Company recorded an increase
of $44,198 in common stock and $408,833 in capital in excess of par value. 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 lien on any of its assets or collateral that has been pledged
to the Lender, make any loans to any person, except for prepaid items or deposits incurred in the ordinary course of business,
or make any material capital expenditures. To secure the payment of all obligations to the Lender, the Company granted to the Lender
a continuing security interest and first lien on all of the assets of the Company. As of April 30, 2018 and
2017, the Company’s related-party unsecured notes payable totaled $76,100 and $35,100, respectively. The Company also owes
$37,487 and $40,107 as of April 30, 2018 and 2017, respectively, to Chase Bank. The Company pays $220 a month in principal payments
on the outstanding balance, plus the monthly interest expense, which is calculated at a rate of 5.5% per annum. The debt to Chase Bank is
personally guaranteed by a former Chief Executive Officer and Chairman of the Board (the “Former CEO”). The Former
CEO sold shares of the Company to a third-party, and in addition to payments to the Former CEO, the contract of sale requires the
third-party make monthly payments to Chase Bank to pay down the money owed to Chase Bank. Total payments received from the third-party
in fiscal 2018 and 2017 amounted to $6,850 and $995, respectively, and were recorded as other income. Demand notes payable totaled
$22,800 and $50,190 at April 30, 2018 and 2017. The
Company owed $200,000 and $533,066 at April 30, 2017, respectively, to two individual note holders. A $200,000 note was due in
September 2017 and accrued interest at an annual rate of 2%. On April 9, 2018, the holder converted the note and interest payable
into 21,432,329 shares of common stock at a price of $0.01 per share. At the time of conversion the Company issued Common Stock
valued at $122,164 to settle $214,323 in debt and accrued interest payable, resulting in a gain on debt conversion of $92,159. A
second note for $333,066 (the “Second Note”), accrued interest at 3% per annum was due in June 2017. This note plus
accrued interest was converted into shares of common stock on October 5, 2017. The Second Note was settled by issuing a total number
of shares of 52,301,100, which were valued at $130,753, for the settlement of obligations of $443,011, resulting in a gain on debt
settlement of $312,259. In
addition to the above conversions of debt into equity, in the first quarter of fiscal 2018, the Company recorded a loss of $12,295
upon the issuance of 24,590,000 shares of stock to retire $24,590 in debt, and a loss of $6,299 was recorded in the third quarter
of fiscal 2018 for the retirement of $26,973 in debt by the issuance of 8,755,867 shares of Common Stock.</t>
  </si>
  <si>
    <t>Fair Value Measurements</t>
  </si>
  <si>
    <t>Fair Value Disclosures [Abstract]</t>
  </si>
  <si>
    <t xml:space="preserve">4. Fair Value Measurements The Company uses fair value
measurements to record fair value adjustments to certain assets and liabilities and to determine fair value disclosures of financial
instruments on a recurring basis. Fair Value Hierarchy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Determination of Fair
Value Under the Fair Value Measurements
Topic of the FASB Accounting Standards Codification, the Company bases its fair value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 See Note 1 for a description
of valuation methodologies used for assets and liabilities recorded at fair value and for estimating fair value where it is practicable
to do so for financial instruments not recorded at fair value (disclosures required by the Fair Value Measurements Topic of the
FASB Accounting Standards Codification). </t>
  </si>
  <si>
    <t>Income Taxes</t>
  </si>
  <si>
    <t>Income Tax Disclosure [Abstract]</t>
  </si>
  <si>
    <t>5.
Income Taxes At
April 30, 2018, the Company had net operating loss carryforwards for Federal income tax purposes of approximately $1,800,000 expiring
in the years of 2019 through 2034. Utilization of the net operating losses may be subject to annual limitations provided by Section
382 of the Internal Revenue Code and similar State provisions. On
December 22, 2017, the Tax Cuts and Jobs Act of 2017 (the “Act”) was signed into law. The Act makes broad and significantly
complex changes to the U.S. corporate income tax system by, among other things; reducing the U.S. federal corporate income tax
rate from 35% to 21%, and potentially impacting our net operating loss carryforwards. Given the significant changes resulting
from and complexities associated with the Act, the estimated financial impacts for fiscal 2018 are provisional. The ultimate outcome
may differ from these provisional amounts, due to, among other things, additional analysis, changes in interpretations and assumptions
the Company has made, additional regulatory guidance that may be issued and actions the Company may take as a result of the Act.
Actual impacts on the Company’s net operating loss carryforwards are expected to be finalized after the Company's 2018 U.S.
corporate income tax return is filed.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April 30, 2018 and 2017 were as follows:
2018 2017
Deferred tax assets,
net:
Net
operating loss carryforwards $ 1,800,000 $ 1,800,000
Valuation
allowance 1,800,000 1,800,000
Net
deferred assets $ — $ — As
a result of the completion of the Company’s federal tax return for fiscal 2017, the amount of the net operating loss carryforwards
for fiscal 2017 has been adjusted from $2,100,000 to $1,800,000. The net operating loss carryforwards and the valuation allowance
both remain at $1,800,000 at April 30, 2018. Although the Company reported book income of $131,129 in fiscal 2018, the taxable
income is estimated to be $158,772 less due to tax depreciation that is available on the Company’s federal tax return for
fiscal 2018 that was recorded on the Company’s financial statements as an impairment expense in fiscal 2017. Consequently,
the net operating loss carryforwards and the valuation allowance had not materially changed from April 30, 2017, and they remain
at $1,800,000 on April 30, 2018. The
following is a reconciliation of the tax provisions for the years ended April 30, 2018 and 2017 with the statutory Federal income
tax rates:
Percentage
of Pre-Tax Income
2018 2017
Statutory
Federal income tax rate 34.0 % 34.0 %
Loss
generating no tax benefit (34.0 ) (34.0 )
Effective
tax rate — — The
Company did not have any material unrecognized tax benefits as of April 30, 2018 and 2017. The Company does not expect the unrecognized
tax benefits to significantly increase or decrease within the next twelve months. The Company recorded no interest and penalties
relating to unrecognized tax benefits as of and during the years ended April 30, 2018 and 2017. The Company is subject to U.S.
federal income tax, as well as taxes by various state jurisdictions. The Company is currently open to audit under the statute
of limitations by the federal and state jurisdictions for the years ending April 30, 2015 through 2018.</t>
  </si>
  <si>
    <t>Commitments and Contingencies Disclosure [Abstract]</t>
  </si>
  <si>
    <t>6. Commitments and Contingencies
Litigation The Company may be
subject to legal proceedings and claims that arise in the ordinary course of its business. In the opinion of management,
the amount of ultimate liability, if any, is not likely to have a material effect on the financial condition, results
of operations or liquidity of the Company. However, as the outcome of litigation or legal claims is difficult to
predict, significant changes in the estimated exposures could occur. The Company utilizes
office space in Boston, Massachusetts, under a month-to-month lease agreement that allows to company to end its lease by providing
30-day written notice. The lease agreement includes a deposit of $6,300.</t>
  </si>
  <si>
    <t>Stockholders' Deficit</t>
  </si>
  <si>
    <t>Equity [Abstract]</t>
  </si>
  <si>
    <t xml:space="preserve">7. Stockholders’ Deficit The Company is authorized to issue
900,000,000 shares of its common stock, par value $0.001, 731,694,210 and 530,000,000 shares were outstanding as of April 30, 2018
and 2017, respectively. In fiscal 2018 38,416,668 shares were issued for stock-based compensation, 153,277,542 shares were issued
for debt settlement transactions and 10,000,000 shares were issued to purchase a 20% interest in software development company.
In fiscal 2017, 12,000,000 shares were issued for consulting services and 10,000,000 shares were issued to purchase shares and
membership units in a total of seven early-stage companies. The following tables summarize information about options outstanding
at April 30, 2018 and 2017.
Options Outstanding Options Exercisable
Weighted-
Average Weighted- Weighted-
Remaining Average Average
Number Contractual Exercise Number Exercise
Range of Exercise Prices Outstanding Life (Years) Price Outstanding Price
As of April 30, 2018
$0.03 18,000,000 1.02 $ 0.03 18,000,000 $ 0.03
As of April 30, 2017
$0.03 18,000,000 2.02 $ 0.03 17,913,777 $ 0.03
Number of Shares Exercise Price Per Share Average Exercise Price
Outstanding April 30, 2016 18,000,000 $ 0.03 $ 0.03
Granted during year ended April 30, 2017 - - -
Exercised/canceled during year ended April 30, 2017 - - -
Outstanding April 30, 2017 18,000,000 $ 0.03 $ 0.03
Granted during year ended April 30, 2018 - - -
Exercised/canceled during year ended April 30, 2018 - - -
Outstanding April 30, 2018 18,000,000 $ $ 0.03 $ 0.03
Options exercisable, April 30, 2018 18,000,000 $0.03 $ 0.03 On May 7, 2014, the Company granted 5-year
stock options that fully vest over a three year period to three consultants. Each consultant was granted an option to purchase
up to 6 million shares of the Company’s common stock at a price of $0.03 per share. The Company entered consulting agreements
to issue common stock and options to purchase common stock, and recorded the applicable non-cash expense in accordance with the
authoritative guidance of the Financial Accounting Standards Board. For the years ended April 30, 2018 and 2017,
the Company recorded $130,203 and $164,295, respectively, in stock-based compensation expense. As of April 30, 2018 and 2017, there
was $60,699 and $16,423 of prepaid stock-based compensation expense. The shares of Common Stock issued to pay for
services in fiscal 2018, and their corresponding value, are listed in the table below. The 10,000,000 shares valued at $70,000,
for a marketing agreement, are for a two-year service period and theses shares account for the $60,699 of prepaid stock-compensation
expense. $16,425 in prepaid stock compensation expense at April 30, 2017 was recognized as stock-based compensation in fiscal 2018.
All other shares of Common Stock issued in fiscal 2018 were issued after services had been performed.
Shares Value of
Description Issued Shares
Chief Executive Officer 13,375,000 $ 35,525
Chief Financial Officer 13,375,000 60,525
Chief Technology Officer 1,250,000 1,989
Marketing agreement 10,000,000 70,000
Marketing consultant 416,668 6,438
Total 38,416,668 $ 174,477
In fiscal 2017, one payment of 12,000,000 shares
of Common Stock to a third-party vendor was valued at $14,400, and was the only stock issuance for services. The majority of the
stock compensation expense in fiscal 2017 was related to the issuance of stock options in fiscal 2015, which vested over a three-year
period. The shares of Common Stock issued to pay for
services in fiscal 2018, and their corresponding value, are listed in the table below. The 10,000,000 shares valued at $70,000,
for a marketing agreement, are for a two-year service period and theses shares account for the $60,699 of prepaid stock-compensation
expense. $16,425 in prepaid stock compensation expense at April 30, 2017 was recognized as stock-based compensation in fiscal 2018.
All other shares of Common Stock issued in fiscal 2018 were issued after services had been performed. </t>
  </si>
  <si>
    <t>Earnings (Loss) Per Common Share</t>
  </si>
  <si>
    <t>Earnings Per Share [Abstract]</t>
  </si>
  <si>
    <t xml:space="preserve">8. Earnings ( Loss) Per Common Share Earnings (loss) per common share data
was computed as follows:
2018 2017
Net income (loss) $ 131,129 $ (828,121 )
Weighted average common shares outstanding 637,660,247 512,195,042
Effect of dilutive securities — —
Weighted average dilutive common shares outstanding 637,660,247 512,195,042
Earnings (loss) per common share – basic $ 0.00 $ (0.00 )
Earnings (loss) per common share – diluted $ 0.00 $ (0.00 ) </t>
  </si>
  <si>
    <t>Related Party Transactions</t>
  </si>
  <si>
    <t>Related Party Transactions [Abstract]</t>
  </si>
  <si>
    <t>9. Related Party Transactions Our largest shareholder,
Vaxstar LLC, is also our working capital lender. As of April 30, 2018, we owe our largest shareholder $1,000,000, under a term
note agreement that bears interest at an annual rate of 1.25%. We have not made any principal or interest payments to our working
capital lender. Unpaid interest has been accrued. 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 lien on any of its assets or collateral that has been pledge to the Lender, make
any loans to any person, except for prepaid items or deposits incurred in the ordinary course of business, or make any material
capital expenditures. We owe Steven Geary, a director,
$31,680 as of April 30, 2018. This obligation is not interest bearing. $16,680 is recorded as a related party trade accounts payable
and $15,000 as a related party note payable. We have no signed agreements for the indebtedness to Mr. Geary. At April 30, 2018, we owe
$61,000 to a company controlled by one of our directors</t>
  </si>
  <si>
    <t>Investments</t>
  </si>
  <si>
    <t>Notes to Financial Statements</t>
  </si>
  <si>
    <t>10.
Investments During fiscal 2018, the Company
acquired a 20% interest in AthenaSoft Corp., an entity that provides programming work services and sales to our wholly owned subsidiary,
AthenaSoft Inc. The Company has no influence over the operations of AthenaSoft Corp. and recorded its investment at cost. During
fiscal 2017, the Company acquired an equity interest in seven early-stage companies, Zelgor Inc., MadHat Media Inc, Chronability,
Dark LLC, Storeboard Inc, Splyst LLC and Rivetz Corp. by issuing 10,000,000 shares of its common stock. When the Company acquires
equity in another entity in exchange for consulting services, the Company only recognizes consulting revenues on its income statement
and the cost of the investment on its balance sheet in instances where the value of the early-stage company can be determined
through publicly available evidence such as audited financial statements or a market value on a trading platform. The Company
recorded a valuation loss on investments at April 30, 2018 and 2017 of $0 and $6,000, respectively</t>
  </si>
  <si>
    <t>Subsequent Events</t>
  </si>
  <si>
    <t>Subsequent Events [Abstract]</t>
  </si>
  <si>
    <t xml:space="preserve">11. Subsequent Events On May 1, 2018, the Company
executed an agreement to purchase all the outstanding shares of common stock of SpaceoutVR, Inc., in exchange for 200,000 shares
of common stock of the Company. The Company hired a
Chief Marketing Officer on May 14, 2018, as reported in the Current Report on Form 8-K dated May 14, 2018. The Company evaluated subsequent
events through July 30, 2018, the date these financial statements were available to be issued. There were no other material subsequent
events that required recognition or additional disclosure in these financial statements </t>
  </si>
  <si>
    <t>Description of Business and Summary of Accounting Principles (Policies)</t>
  </si>
  <si>
    <t>Description of Business and Concentrations</t>
  </si>
  <si>
    <t>Description of Business
and Concentrations ValueSetters, Inc. (“ValueSetters,”
“we,” “our,” or the “Company”) is a provider of consulting services, subscription services,
advertising and digital goods using technology distribution platforms like the Internet and mobile devices in the media and entertainment
markets. The financial statements
are presented in United States dollars and have been prepared in accordance with generally accepted accounting principles in the
United States of America. The Company’s fiscal year end is April 30.</t>
  </si>
  <si>
    <t>Principles of Consolidation</t>
  </si>
  <si>
    <t>Principles of Consolidation The consolidated financial
statements include the accounts of the Company and its wholly owned subsidiary after elimination of significant intercompany balances
and transactions. The operations of a 100% owned subsidiary, AthenaSoft Inc., a Delaware corporation, is included beginning on
October 20, 2017, the day of its formation by the Company.</t>
  </si>
  <si>
    <t xml:space="preserve">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A valuation allowance has been established
to eliminate the Company’s deferred tax assets as it is more likely than not that none of the deferred tax assets will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 </t>
  </si>
  <si>
    <t>Revenue Recognition</t>
  </si>
  <si>
    <t xml:space="preserve">Revenue Recognition The
Company recognizes revenue only when all of the following criteria have been met:
· Persuasive evidence of an arrangement exists;
· Delivery has occurred or services have been rendered;
· The fee for the arrangement is fixed or determinable; and
· Collectability is reasonably assured. Revenues from consulting
services are recognized in the period in which they are earned, which typically is upon the completion of a consulting engagement.
In instances where a customer prepays for consulting services, the prepayment is recognized as a current liability until it is
earned. Revenues from web-based services are recognized in the period in which they are earned, in accordance with the terms and
conditions noted on our websites. In instances where a subscriber prepays for a service, any prepayment is recognized as a current
liability until it is earned. </t>
  </si>
  <si>
    <t>Costs of Services</t>
  </si>
  <si>
    <t>Costs of Services Costs of services consist
of direct costs that we pay to third parties in order to provide the services that generate revenue.</t>
  </si>
  <si>
    <t>Earnings (Loss) Per Share</t>
  </si>
  <si>
    <t>Earnings (Loss) Per
Share Earnings (loss) per share
is computed by dividing net income or loss by the weighted-average number of shares outstanding. To the extent that stock options
and convertible debt are anti-dilutive, they are excluded from the calculation of diluted earnings (loss) per share. For 2018 and
2017, the Company had no potentially dilutive securities.</t>
  </si>
  <si>
    <t>Cash and Cash Equivalents</t>
  </si>
  <si>
    <t>Cash and Cash Equivalents The Company considers all
highly liquid investments purchased with original maturities of three months or less to be cash equivalents. The Company did not
have any cash equivalents during fiscal 2018 and 2017.</t>
  </si>
  <si>
    <t>Use of Estimates</t>
  </si>
  <si>
    <t>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 relates
to the accruals for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Determination of Fair Value</t>
  </si>
  <si>
    <t>Determination of Fair
Value Cash and cash equivalents,
accounts receivable, and accounts payable In general, carrying amounts
approximate fair value because of the short maturity of these instruments.</t>
  </si>
  <si>
    <t>Deferred Revenue</t>
  </si>
  <si>
    <t>Deferred
Revenue Deferred Revenue represents
revenues collected but not earned as of the year end. The Company renders services, or rights to use its software, over a
specific time period and revenues are recognized as earned as time passes.</t>
  </si>
  <si>
    <t>Debt At April 30, 2018 and 2017,
the Company’s secured debt was carried at its face value plus accrued interest. On October 31, 2017, the Company renegotiated
its secured related-party debt. Based on the financial condition of the Company, it is impracticable for the Company to estimate
the fair value of its short and long-term debt. The Company has no instruments
with significant off balance sheet risk.</t>
  </si>
  <si>
    <t>Recent Accounting Pronouncements</t>
  </si>
  <si>
    <t xml:space="preserve">Recent Accounting Pronouncement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will adopt this ASU when effective.
Companies may use either a full retrospective or modified retrospective approach to adopt this ASU and our management is currently
evaluating which transition approach to use. We are currently evaluating the possible impact of ASU 2014-09, but we do not anticipate
that it will have a material impact on the Company's consolidated results of operations, financial position or cash flow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re currently evaluating the effect of the adoption of ASU 2016-02 will have on our consolidated results of operations, financial
position or cash flows. On June 20, 2018, the FASB
expanded the scope of Accounting Standards Codification (ASC) 718, Compensation – Stock Compensation Compensation – Stock Compensation (Topic 718): Improvements to Nonemployee Share-Based
Payment Accounting Equity—Equity-Based Payments to Non-Employees The amendments in ASU No. 2018-07 apply
“to all share-based payment transactions in which a grantor acquires goods or services to be used or consumed in a grantor’s
own operations by issuing share-based payment awards,” the FASB said. But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 15, 2018, and the quarterly and other interim periods in those years,
the FASB said. Private companies have until their fiscal years that start after Dec. 15, 2019, before applying the changes to annual
reports. Private companies can wait until their fiscal years that start after Dec. 15, 2020, before they apply the changes to their
reporting periods of less than a year. The accounting board also said the amended guidance can be applied before it becomes effective,
but businesses are not permitted to use the guidance in ASU No. 2018-07 before they have implemented ASC 606. We
are currently evaluating the effect of the adoption of ASU 2018-07 will have on our consolidated results of operations, financial
position or cash flow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si>
  <si>
    <t>Debt (Tables)</t>
  </si>
  <si>
    <t>Schedule of components debt</t>
  </si>
  <si>
    <t xml:space="preserve">2018 2017 Interest Rate
Secured lender (affiliate) $ 1,000,000 $ 1,199,327 1.25 %
Term note - 333,066 3.0 %
Term note - 200,000 2.0 %
Notes payable – related parties 76,100 35,100 0.0 %
Demand notes payable 22,800 50,190 0.0 – 10.0 %
Loan payable – bank 37,487 40,107 5.5 %
Total Debt $ 1,136,387 $ 1,828,803 </t>
  </si>
  <si>
    <t>Income Taxes (Tables)</t>
  </si>
  <si>
    <t>Schedule of deferred tax assets and liabilities</t>
  </si>
  <si>
    <t xml:space="preserve">2018 2017
Deferred tax assets, net:
Net operating loss carryforwards $ 1,800,000 $ 1,500,000
Valuation allowance 1,800,000 1,500,000
Net deferred assets $ — $ — </t>
  </si>
  <si>
    <t>Schedule of tax provisions</t>
  </si>
  <si>
    <t xml:space="preserve">Percentage of Pre-Tax Income
2018 2017
Statutory Federal income tax rate 34.0 % 34.0 %
Loss generating no tax benefit (34.0 ) (34.0 )
Effective tax rate — — </t>
  </si>
  <si>
    <t>Stockholders' Deficit (Tables)</t>
  </si>
  <si>
    <t>Schedule of stockholders' deficit</t>
  </si>
  <si>
    <t>Options Outstanding Options Exercisable
Weighted-
Average Weighted- Weighted-
Remaining Average Average
Number Contractual Exercise Number Exercise
Range of Exercise Prices Outstanding Life (Years) Price Outstanding Price
As of April 30, 2018
$0.03 18,000,000 1.02 $ 0.03 18,000,000 $ 0.03
As of April 30, 2017
$0.03 18,000,000 2.02 $ 0.03 17,913,777 $ 0.03
Number of Shares Exercise Price Per Share Average Exercise Price
Outstanding April 30, 2016 18,000,000 $ 0.03 $ 0.03
Granted during year ended April 30, 2017 - - -
Exercised/canceled during year ended April 30, 2017 - - -
Outstanding April 30, 2017 18,000,000 $ 0.03 $ 0.03
Granted during year ended April 30, 2018 - - -
Exercised/canceled during year ended April 30, 2018 - - -
Outstanding April 30, 2018 18,000,000 $ $ 0.03 $ 0.03
Options exercisable, April 30, 2018 18,000,000 $0.03 $ 0.03
Shares Value of
Description Issued Shares
Chief Executive Officer 13,375,000 $ 35,525
Chief Financial Officer 13,375,000 60,525
Chief Technology Officer 1,250,000 1,989
Marketing agreement 10,000,000 70,000
Marketing consultant 416,668 6,438
Total 38,416,668 $ 174,477</t>
  </si>
  <si>
    <t>Earnings (Loss) Per Common Share (Tables)</t>
  </si>
  <si>
    <t>Schedule of earnings per share</t>
  </si>
  <si>
    <t>2018 2017
Net income (loss) $ 131,129 $ (828,121 )
Weighted average common shares outstanding 637,660,247 512,195,042
Effect of dilutive securities — —
Weighted average dilutive common shares outstanding 637,660,247 512,195,042
Earnings (loss) per common share – basic $ 0.00 $ (0.00 )
Earnings (loss) per common share – diluted $ 0.00 $ (0.00 )</t>
  </si>
  <si>
    <t>Going Concern (Details Narrative)</t>
  </si>
  <si>
    <t>Apr. 30, 2018USD ($)</t>
  </si>
  <si>
    <t>Working capital</t>
  </si>
  <si>
    <t>Stockholders' equity deficit</t>
  </si>
  <si>
    <t>Debt (Details) - USD ($)</t>
  </si>
  <si>
    <t>Secured lender (affiliate)</t>
  </si>
  <si>
    <t>Term note</t>
  </si>
  <si>
    <t>Term note 2</t>
  </si>
  <si>
    <t>Total Debt</t>
  </si>
  <si>
    <t>Income Taxes (Details) - USD ($)</t>
  </si>
  <si>
    <t>Net operating loss carryforwards</t>
  </si>
  <si>
    <t>Valuation allowance</t>
  </si>
  <si>
    <t>Net deferred assets</t>
  </si>
  <si>
    <t>Income Taxes (Details 1)</t>
  </si>
  <si>
    <t>Statutory Federal income tax rate</t>
  </si>
  <si>
    <t>34.00%</t>
  </si>
  <si>
    <t>Loss generating no tax benefit</t>
  </si>
  <si>
    <t>(34.00%)</t>
  </si>
  <si>
    <t>Effective tax rate</t>
  </si>
  <si>
    <t>Stockholders' Deficit (Details) - $ / shares</t>
  </si>
  <si>
    <t>Option activity</t>
  </si>
  <si>
    <t>Number of Options, Outstanding (in shares)</t>
  </si>
  <si>
    <t>Number of Options exercisable</t>
  </si>
  <si>
    <t>Weighted Average Remaining Contractual Life</t>
  </si>
  <si>
    <t>1 year 7 days</t>
  </si>
  <si>
    <t>2 years 7 days</t>
  </si>
  <si>
    <t>Weighted Average Exercise Price</t>
  </si>
  <si>
    <t>Weighted Average Exercise Price (in dollars per share)</t>
  </si>
  <si>
    <t>$ .03</t>
  </si>
  <si>
    <t>Stockholders' Deficit-Shares Issued for Services (Details) - USD ($)</t>
  </si>
  <si>
    <t>Chief Executive Officer</t>
  </si>
  <si>
    <t>Chief Financial Officer</t>
  </si>
  <si>
    <t>Chief Technology Officer</t>
  </si>
  <si>
    <t>Marketing Agreement</t>
  </si>
  <si>
    <t>Marketing Consultant</t>
  </si>
  <si>
    <t>Earnings (Loss) Per Common Share (Details) - USD ($)</t>
  </si>
  <si>
    <t>Weighted average common shares outstanding</t>
  </si>
  <si>
    <t>Effect of dilutive securities</t>
  </si>
  <si>
    <t>Weighted average dilutive common shares outstanding</t>
  </si>
  <si>
    <t>Earnings (loss) per common share â€“ basic</t>
  </si>
  <si>
    <t>Earnings (loss) per common share â€“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47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B14" s="4" t="s">
        <v>24</v>
      </c>
    </row>
    <row r="15" spans="1:4">
      <c r="A15" s="4" t="s">
        <v>25</v>
      </c>
      <c r="D15" s="6" t="n">
        <v>647008</v>
      </c>
    </row>
    <row r="16" spans="1:4">
      <c r="A16" s="4" t="s">
        <v>26</v>
      </c>
      <c r="C16" s="5" t="n">
        <v>731694210</v>
      </c>
    </row>
    <row r="17" spans="1:4">
      <c r="A17" s="4" t="s">
        <v>27</v>
      </c>
      <c r="B17" s="4" t="s">
        <v>28</v>
      </c>
    </row>
    <row r="18" spans="1:4">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147</v>
      </c>
    </row>
    <row r="4" spans="1:2">
      <c r="A4" s="4" t="s">
        <v>55</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4</v>
      </c>
    </row>
    <row r="4" spans="1:2">
      <c r="A4" s="4" t="s">
        <v>165</v>
      </c>
      <c r="B4" s="4" t="s">
        <v>166</v>
      </c>
    </row>
    <row r="5" spans="1:2">
      <c r="A5" s="4" t="s">
        <v>167</v>
      </c>
      <c r="B5" s="4" t="s">
        <v>168</v>
      </c>
    </row>
    <row r="6" spans="1:2">
      <c r="A6" s="4" t="s">
        <v>144</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38</v>
      </c>
      <c r="B14" s="4" t="s">
        <v>184</v>
      </c>
    </row>
    <row r="15" spans="1:2">
      <c r="A15" s="4" t="s">
        <v>185</v>
      </c>
      <c r="B1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55</v>
      </c>
      <c r="C3" s="6" t="n">
        <v>3324</v>
      </c>
    </row>
    <row r="4" spans="1:3">
      <c r="A4" s="4" t="s">
        <v>34</v>
      </c>
      <c r="B4" s="5" t="n">
        <v>6750</v>
      </c>
      <c r="C4" s="4" t="s">
        <v>35</v>
      </c>
    </row>
    <row r="5" spans="1:3">
      <c r="A5" s="4" t="s">
        <v>36</v>
      </c>
      <c r="B5" s="5" t="n">
        <v>35000</v>
      </c>
      <c r="C5" s="5" t="n">
        <v>16424</v>
      </c>
    </row>
    <row r="6" spans="1:3">
      <c r="A6" s="4" t="s">
        <v>37</v>
      </c>
      <c r="B6" s="5" t="n">
        <v>43405</v>
      </c>
      <c r="C6" s="5" t="n">
        <v>19748</v>
      </c>
    </row>
    <row r="7" spans="1:3">
      <c r="A7" s="4" t="s">
        <v>38</v>
      </c>
      <c r="B7" s="5" t="n">
        <v>25700</v>
      </c>
      <c r="C7" s="4" t="s">
        <v>35</v>
      </c>
    </row>
    <row r="8" spans="1:3">
      <c r="A8" s="4" t="s">
        <v>39</v>
      </c>
      <c r="B8" s="5" t="n">
        <v>6300</v>
      </c>
      <c r="C8" s="4" t="s">
        <v>35</v>
      </c>
    </row>
    <row r="9" spans="1:3">
      <c r="A9" s="4" t="s">
        <v>40</v>
      </c>
      <c r="B9" s="5" t="n">
        <v>23000</v>
      </c>
      <c r="C9" s="4" t="s">
        <v>35</v>
      </c>
    </row>
    <row r="10" spans="1:3">
      <c r="A10" s="4" t="s">
        <v>41</v>
      </c>
      <c r="B10" s="5" t="n">
        <v>98405</v>
      </c>
      <c r="C10" s="5" t="n">
        <v>19748</v>
      </c>
    </row>
    <row r="11" spans="1:3">
      <c r="A11" s="3" t="s">
        <v>42</v>
      </c>
    </row>
    <row r="12" spans="1:3">
      <c r="A12" s="4" t="s">
        <v>43</v>
      </c>
      <c r="B12" s="5" t="n">
        <v>278987</v>
      </c>
      <c r="C12" s="5" t="n">
        <v>285219</v>
      </c>
    </row>
    <row r="13" spans="1:3">
      <c r="A13" s="4" t="s">
        <v>44</v>
      </c>
      <c r="B13" s="5" t="n">
        <v>16680</v>
      </c>
      <c r="C13" s="5" t="n">
        <v>31680</v>
      </c>
    </row>
    <row r="14" spans="1:3">
      <c r="A14" s="4" t="s">
        <v>45</v>
      </c>
      <c r="B14" s="5" t="n">
        <v>149457</v>
      </c>
      <c r="C14" s="5" t="n">
        <v>434229</v>
      </c>
    </row>
    <row r="15" spans="1:3">
      <c r="A15" s="4" t="s">
        <v>46</v>
      </c>
      <c r="B15" s="5" t="n">
        <v>885</v>
      </c>
      <c r="C15" s="5" t="n">
        <v>1533</v>
      </c>
    </row>
    <row r="16" spans="1:3">
      <c r="A16" s="4" t="s">
        <v>47</v>
      </c>
      <c r="B16" s="5" t="n">
        <v>76100</v>
      </c>
      <c r="C16" s="5" t="n">
        <v>35100</v>
      </c>
    </row>
    <row r="17" spans="1:3">
      <c r="A17" s="4" t="s">
        <v>48</v>
      </c>
      <c r="B17" s="4" t="s">
        <v>35</v>
      </c>
      <c r="C17" s="5" t="n">
        <v>1199327</v>
      </c>
    </row>
    <row r="18" spans="1:3">
      <c r="A18" s="4" t="s">
        <v>49</v>
      </c>
      <c r="B18" s="4" t="s">
        <v>35</v>
      </c>
      <c r="C18" s="5" t="n">
        <v>533066</v>
      </c>
    </row>
    <row r="19" spans="1:3">
      <c r="A19" s="4" t="s">
        <v>50</v>
      </c>
      <c r="B19" s="5" t="n">
        <v>37487</v>
      </c>
      <c r="C19" s="5" t="n">
        <v>40107</v>
      </c>
    </row>
    <row r="20" spans="1:3">
      <c r="A20" s="4" t="s">
        <v>51</v>
      </c>
      <c r="B20" s="5" t="n">
        <v>22800</v>
      </c>
      <c r="C20" s="5" t="n">
        <v>50190</v>
      </c>
    </row>
    <row r="21" spans="1:3">
      <c r="A21" s="4" t="s">
        <v>52</v>
      </c>
      <c r="B21" s="5" t="n">
        <v>582396</v>
      </c>
      <c r="C21" s="5" t="n">
        <v>2610451</v>
      </c>
    </row>
    <row r="22" spans="1:3">
      <c r="A22" s="4" t="s">
        <v>53</v>
      </c>
      <c r="B22" s="5" t="n">
        <v>1000000</v>
      </c>
      <c r="C22" s="4" t="s">
        <v>35</v>
      </c>
    </row>
    <row r="23" spans="1:3">
      <c r="A23" s="4" t="s">
        <v>54</v>
      </c>
      <c r="B23" s="5" t="n">
        <v>1582396</v>
      </c>
      <c r="C23" s="5" t="n">
        <v>2610451</v>
      </c>
    </row>
    <row r="24" spans="1:3">
      <c r="A24" s="4" t="s">
        <v>55</v>
      </c>
      <c r="B24" s="4" t="s">
        <v>35</v>
      </c>
      <c r="C24" s="4" t="s">
        <v>35</v>
      </c>
    </row>
    <row r="25" spans="1:3">
      <c r="A25" s="3" t="s">
        <v>56</v>
      </c>
    </row>
    <row r="26" spans="1:3">
      <c r="A26" s="4" t="s">
        <v>57</v>
      </c>
      <c r="B26" s="5" t="n">
        <v>731694</v>
      </c>
      <c r="C26" s="5" t="n">
        <v>530000</v>
      </c>
    </row>
    <row r="27" spans="1:3">
      <c r="A27" s="4" t="s">
        <v>58</v>
      </c>
      <c r="B27" s="5" t="n">
        <v>1434328</v>
      </c>
      <c r="C27" s="5" t="n">
        <v>660439</v>
      </c>
    </row>
    <row r="28" spans="1:3">
      <c r="A28" s="4" t="s">
        <v>59</v>
      </c>
      <c r="B28" s="5" t="n">
        <v>-3650013</v>
      </c>
      <c r="C28" s="5" t="n">
        <v>-3781142</v>
      </c>
    </row>
    <row r="29" spans="1:3">
      <c r="A29" s="4" t="s">
        <v>60</v>
      </c>
      <c r="B29" s="5" t="n">
        <v>-1483991</v>
      </c>
      <c r="C29" s="5" t="n">
        <v>-2590703</v>
      </c>
    </row>
    <row r="30" spans="1:3">
      <c r="A30" s="4" t="s">
        <v>61</v>
      </c>
      <c r="B30" s="6" t="n">
        <v>98405</v>
      </c>
      <c r="C30" s="6" t="n">
        <v>19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4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202</v>
      </c>
    </row>
    <row r="2" spans="1:2">
      <c r="A2" s="3" t="s">
        <v>134</v>
      </c>
    </row>
    <row r="3" spans="1:2">
      <c r="A3" s="4" t="s">
        <v>203</v>
      </c>
      <c r="B3" s="6" t="n">
        <v>-538991</v>
      </c>
    </row>
    <row r="4" spans="1:2">
      <c r="A4" s="4" t="s">
        <v>204</v>
      </c>
      <c r="B4" s="6" t="n">
        <v>148399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05</v>
      </c>
      <c r="B1" s="2" t="s">
        <v>2</v>
      </c>
      <c r="C1" s="2" t="s">
        <v>31</v>
      </c>
    </row>
    <row r="2" spans="1:3">
      <c r="A2" s="3" t="s">
        <v>139</v>
      </c>
    </row>
    <row r="3" spans="1:3">
      <c r="A3" s="4" t="s">
        <v>206</v>
      </c>
      <c r="B3" s="6" t="n">
        <v>1000000</v>
      </c>
      <c r="C3" s="6" t="n">
        <v>1199327</v>
      </c>
    </row>
    <row r="4" spans="1:3">
      <c r="A4" s="4" t="s">
        <v>207</v>
      </c>
      <c r="B4" s="4" t="s">
        <v>35</v>
      </c>
      <c r="C4" s="5" t="n">
        <v>333066</v>
      </c>
    </row>
    <row r="5" spans="1:3">
      <c r="A5" s="4" t="s">
        <v>208</v>
      </c>
      <c r="B5" s="4" t="s">
        <v>35</v>
      </c>
      <c r="C5" s="5" t="n">
        <v>200000</v>
      </c>
    </row>
    <row r="6" spans="1:3">
      <c r="A6" s="4" t="s">
        <v>47</v>
      </c>
      <c r="B6" s="5" t="n">
        <v>76100</v>
      </c>
      <c r="C6" s="5" t="n">
        <v>35100</v>
      </c>
    </row>
    <row r="7" spans="1:3">
      <c r="A7" s="4" t="s">
        <v>51</v>
      </c>
      <c r="B7" s="5" t="n">
        <v>22800</v>
      </c>
      <c r="C7" s="5" t="n">
        <v>50190</v>
      </c>
    </row>
    <row r="8" spans="1:3">
      <c r="A8" s="4" t="s">
        <v>50</v>
      </c>
      <c r="B8" s="5" t="n">
        <v>37487</v>
      </c>
      <c r="C8" s="5" t="n">
        <v>40107</v>
      </c>
    </row>
    <row r="9" spans="1:3">
      <c r="A9" s="4" t="s">
        <v>209</v>
      </c>
      <c r="B9" s="6" t="n">
        <v>1136387</v>
      </c>
      <c r="C9" s="6" t="n">
        <v>18288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10</v>
      </c>
      <c r="B1" s="2" t="s">
        <v>2</v>
      </c>
      <c r="C1" s="2" t="s">
        <v>31</v>
      </c>
    </row>
    <row r="2" spans="1:3">
      <c r="A2" s="3" t="s">
        <v>145</v>
      </c>
    </row>
    <row r="3" spans="1:3">
      <c r="A3" s="4" t="s">
        <v>211</v>
      </c>
      <c r="B3" s="6" t="n">
        <v>1800000</v>
      </c>
      <c r="C3" s="6" t="n">
        <v>1800000</v>
      </c>
    </row>
    <row r="4" spans="1:3">
      <c r="A4" s="4" t="s">
        <v>212</v>
      </c>
      <c r="B4" s="5" t="n">
        <v>1800000</v>
      </c>
      <c r="C4" s="5" t="n">
        <v>1800000</v>
      </c>
    </row>
    <row r="5" spans="1:3">
      <c r="A5" s="4" t="s">
        <v>213</v>
      </c>
      <c r="B5" s="4" t="s">
        <v>35</v>
      </c>
      <c r="C5" s="4" t="s">
        <v>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14</v>
      </c>
      <c r="B1" s="2" t="s">
        <v>1</v>
      </c>
    </row>
    <row r="2" spans="1:3">
      <c r="B2" s="2" t="s">
        <v>2</v>
      </c>
      <c r="C2" s="2" t="s">
        <v>31</v>
      </c>
    </row>
    <row r="3" spans="1:3">
      <c r="A3" s="3" t="s">
        <v>145</v>
      </c>
    </row>
    <row r="4" spans="1:3">
      <c r="A4" s="4" t="s">
        <v>215</v>
      </c>
      <c r="B4" s="4" t="s">
        <v>216</v>
      </c>
      <c r="C4" s="4" t="s">
        <v>216</v>
      </c>
    </row>
    <row r="5" spans="1:3">
      <c r="A5" s="4" t="s">
        <v>217</v>
      </c>
      <c r="B5" s="4" t="s">
        <v>218</v>
      </c>
      <c r="C5" s="4" t="s">
        <v>218</v>
      </c>
    </row>
    <row r="6" spans="1:3">
      <c r="A6" s="4" t="s">
        <v>219</v>
      </c>
      <c r="B6" s="4" t="s">
        <v>35</v>
      </c>
      <c r="C6" s="4" t="s">
        <v>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5"/>
  </cols>
  <sheetData>
    <row r="1" spans="1:3">
      <c r="A1" s="1" t="s">
        <v>220</v>
      </c>
      <c r="B1" s="2" t="s">
        <v>1</v>
      </c>
    </row>
    <row r="2" spans="1:3">
      <c r="B2" s="2" t="s">
        <v>2</v>
      </c>
      <c r="C2" s="2" t="s">
        <v>31</v>
      </c>
    </row>
    <row r="3" spans="1:3">
      <c r="A3" s="3" t="s">
        <v>221</v>
      </c>
    </row>
    <row r="4" spans="1:3">
      <c r="A4" s="4" t="s">
        <v>222</v>
      </c>
      <c r="B4" s="5" t="n">
        <v>18000000</v>
      </c>
      <c r="C4" s="5" t="n">
        <v>18000000</v>
      </c>
    </row>
    <row r="5" spans="1:3">
      <c r="A5" s="4" t="s">
        <v>222</v>
      </c>
      <c r="C5" s="5" t="n">
        <v>18000000</v>
      </c>
    </row>
    <row r="6" spans="1:3">
      <c r="A6" s="4" t="s">
        <v>223</v>
      </c>
      <c r="B6" s="5" t="n">
        <v>18000000</v>
      </c>
      <c r="C6" s="5" t="n">
        <v>17913777</v>
      </c>
    </row>
    <row r="7" spans="1:3">
      <c r="A7" s="4" t="s">
        <v>224</v>
      </c>
      <c r="B7" s="4" t="s">
        <v>225</v>
      </c>
      <c r="C7" s="4" t="s">
        <v>226</v>
      </c>
    </row>
    <row r="8" spans="1:3">
      <c r="A8" s="3" t="s">
        <v>227</v>
      </c>
    </row>
    <row r="9" spans="1:3">
      <c r="A9" s="4" t="s">
        <v>228</v>
      </c>
      <c r="B9" s="7" t="n">
        <v>0.03</v>
      </c>
      <c r="C9" s="7" t="n">
        <v>0.03</v>
      </c>
    </row>
    <row r="10" spans="1:3">
      <c r="A10" s="4" t="s">
        <v>228</v>
      </c>
      <c r="B10" s="4" t="s">
        <v>229</v>
      </c>
      <c r="C10" s="7" t="n">
        <v>0.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30</v>
      </c>
      <c r="B1" s="2" t="s">
        <v>1</v>
      </c>
    </row>
    <row r="2" spans="1:3">
      <c r="B2" s="2" t="s">
        <v>2</v>
      </c>
      <c r="C2" s="2" t="s">
        <v>31</v>
      </c>
    </row>
    <row r="3" spans="1:3">
      <c r="A3" s="4" t="s">
        <v>102</v>
      </c>
      <c r="B3" s="6" t="n">
        <v>174479</v>
      </c>
      <c r="C3" s="6" t="n">
        <v>14400</v>
      </c>
    </row>
    <row r="4" spans="1:3">
      <c r="A4" s="4" t="s">
        <v>231</v>
      </c>
    </row>
    <row r="5" spans="1:3">
      <c r="A5" s="4" t="s">
        <v>102</v>
      </c>
      <c r="B5" s="6" t="n">
        <v>35525</v>
      </c>
    </row>
    <row r="6" spans="1:3">
      <c r="A6" s="4" t="s">
        <v>103</v>
      </c>
      <c r="B6" s="5" t="n">
        <v>13375000</v>
      </c>
    </row>
    <row r="7" spans="1:3">
      <c r="A7" s="4" t="s">
        <v>232</v>
      </c>
    </row>
    <row r="8" spans="1:3">
      <c r="A8" s="4" t="s">
        <v>102</v>
      </c>
      <c r="B8" s="6" t="n">
        <v>60525</v>
      </c>
    </row>
    <row r="9" spans="1:3">
      <c r="A9" s="4" t="s">
        <v>103</v>
      </c>
      <c r="B9" s="5" t="n">
        <v>13375000</v>
      </c>
    </row>
    <row r="10" spans="1:3">
      <c r="A10" s="4" t="s">
        <v>233</v>
      </c>
    </row>
    <row r="11" spans="1:3">
      <c r="A11" s="4" t="s">
        <v>102</v>
      </c>
      <c r="B11" s="6" t="n">
        <v>1989</v>
      </c>
    </row>
    <row r="12" spans="1:3">
      <c r="A12" s="4" t="s">
        <v>103</v>
      </c>
      <c r="B12" s="5" t="n">
        <v>1250000</v>
      </c>
    </row>
    <row r="13" spans="1:3">
      <c r="A13" s="4" t="s">
        <v>234</v>
      </c>
    </row>
    <row r="14" spans="1:3">
      <c r="A14" s="4" t="s">
        <v>102</v>
      </c>
      <c r="B14" s="6" t="n">
        <v>70000</v>
      </c>
    </row>
    <row r="15" spans="1:3">
      <c r="A15" s="4" t="s">
        <v>103</v>
      </c>
      <c r="B15" s="5" t="n">
        <v>10000000</v>
      </c>
    </row>
    <row r="16" spans="1:3">
      <c r="A16" s="4" t="s">
        <v>235</v>
      </c>
    </row>
    <row r="17" spans="1:3">
      <c r="A17" s="4" t="s">
        <v>102</v>
      </c>
      <c r="B17" s="6" t="n">
        <v>6438</v>
      </c>
    </row>
    <row r="18" spans="1:3">
      <c r="A18" s="4" t="s">
        <v>103</v>
      </c>
      <c r="B18" s="5" t="n">
        <v>416668</v>
      </c>
    </row>
    <row r="19" spans="1:3">
      <c r="A19" s="4" t="s">
        <v>96</v>
      </c>
    </row>
    <row r="20" spans="1:3">
      <c r="A20" s="4" t="s">
        <v>102</v>
      </c>
      <c r="B20" s="6" t="n">
        <v>174477</v>
      </c>
    </row>
    <row r="21" spans="1:3">
      <c r="A21" s="4" t="s">
        <v>103</v>
      </c>
      <c r="B21" s="5" t="n">
        <v>3841666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36</v>
      </c>
      <c r="B1" s="2" t="s">
        <v>1</v>
      </c>
    </row>
    <row r="2" spans="1:3">
      <c r="B2" s="2" t="s">
        <v>2</v>
      </c>
      <c r="C2" s="2" t="s">
        <v>31</v>
      </c>
    </row>
    <row r="3" spans="1:3">
      <c r="A3" s="3" t="s">
        <v>153</v>
      </c>
    </row>
    <row r="4" spans="1:3">
      <c r="A4" s="4" t="s">
        <v>89</v>
      </c>
      <c r="B4" s="6" t="n">
        <v>131129</v>
      </c>
      <c r="C4" s="6" t="n">
        <v>-828121</v>
      </c>
    </row>
    <row r="5" spans="1:3">
      <c r="A5" s="4" t="s">
        <v>237</v>
      </c>
      <c r="B5" s="5" t="n">
        <v>637660247</v>
      </c>
      <c r="C5" s="5" t="n">
        <v>512195042</v>
      </c>
    </row>
    <row r="6" spans="1:3">
      <c r="A6" s="4" t="s">
        <v>238</v>
      </c>
      <c r="B6" s="4" t="s">
        <v>35</v>
      </c>
      <c r="C6" s="4" t="s">
        <v>35</v>
      </c>
    </row>
    <row r="7" spans="1:3">
      <c r="A7" s="4" t="s">
        <v>239</v>
      </c>
      <c r="B7" s="5" t="n">
        <v>637660247</v>
      </c>
      <c r="C7" s="5" t="n">
        <v>512195042</v>
      </c>
    </row>
    <row r="8" spans="1:3">
      <c r="A8" s="4" t="s">
        <v>240</v>
      </c>
      <c r="B8" s="6" t="n">
        <v>0</v>
      </c>
      <c r="C8" s="6" t="n">
        <v>0</v>
      </c>
    </row>
    <row r="9" spans="1:3">
      <c r="A9" s="4" t="s">
        <v>241</v>
      </c>
      <c r="B9" s="6" t="n">
        <v>0</v>
      </c>
      <c r="C9"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v>
      </c>
      <c r="B1" s="2" t="s">
        <v>2</v>
      </c>
      <c r="C1" s="2" t="s">
        <v>31</v>
      </c>
    </row>
    <row r="2" spans="1:3">
      <c r="A2" s="3" t="s">
        <v>63</v>
      </c>
    </row>
    <row r="3" spans="1:3">
      <c r="A3" s="4" t="s">
        <v>64</v>
      </c>
      <c r="B3" s="4" t="s">
        <v>65</v>
      </c>
      <c r="C3" s="4" t="s">
        <v>65</v>
      </c>
    </row>
    <row r="4" spans="1:3">
      <c r="A4" s="4" t="s">
        <v>66</v>
      </c>
      <c r="B4" s="5" t="n">
        <v>900000000</v>
      </c>
      <c r="C4" s="5" t="n">
        <v>900000000</v>
      </c>
    </row>
    <row r="5" spans="1:3">
      <c r="A5" s="4" t="s">
        <v>67</v>
      </c>
      <c r="B5" s="5" t="n">
        <v>731694210</v>
      </c>
      <c r="C5" s="5" t="n">
        <v>530000000</v>
      </c>
    </row>
    <row r="6" spans="1:3">
      <c r="A6" s="4" t="s">
        <v>68</v>
      </c>
      <c r="B6" s="5" t="n">
        <v>731694210</v>
      </c>
      <c r="C6" s="5" t="n">
        <v>53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9</v>
      </c>
      <c r="B1" s="2" t="s">
        <v>1</v>
      </c>
    </row>
    <row r="2" spans="1:3">
      <c r="B2" s="2" t="s">
        <v>2</v>
      </c>
      <c r="C2" s="2" t="s">
        <v>31</v>
      </c>
    </row>
    <row r="3" spans="1:3">
      <c r="A3" s="3" t="s">
        <v>70</v>
      </c>
    </row>
    <row r="4" spans="1:3">
      <c r="A4" s="4" t="s">
        <v>71</v>
      </c>
      <c r="B4" s="6" t="n">
        <v>111171</v>
      </c>
      <c r="C4" s="6" t="n">
        <v>21508</v>
      </c>
    </row>
    <row r="5" spans="1:3">
      <c r="A5" s="4" t="s">
        <v>72</v>
      </c>
      <c r="B5" s="5" t="n">
        <v>23885</v>
      </c>
      <c r="C5" s="4" t="s">
        <v>35</v>
      </c>
    </row>
    <row r="6" spans="1:3">
      <c r="A6" s="4" t="s">
        <v>73</v>
      </c>
      <c r="B6" s="5" t="n">
        <v>87286</v>
      </c>
      <c r="C6" s="5" t="n">
        <v>21508</v>
      </c>
    </row>
    <row r="7" spans="1:3">
      <c r="A7" s="3" t="s">
        <v>74</v>
      </c>
    </row>
    <row r="8" spans="1:3">
      <c r="A8" s="4" t="s">
        <v>75</v>
      </c>
      <c r="B8" s="5" t="n">
        <v>149137</v>
      </c>
      <c r="C8" s="5" t="n">
        <v>25196</v>
      </c>
    </row>
    <row r="9" spans="1:3">
      <c r="A9" s="4" t="s">
        <v>76</v>
      </c>
      <c r="B9" s="4" t="s">
        <v>35</v>
      </c>
      <c r="C9" s="5" t="n">
        <v>381060</v>
      </c>
    </row>
    <row r="10" spans="1:3">
      <c r="A10" s="4" t="s">
        <v>77</v>
      </c>
      <c r="B10" s="5" t="n">
        <v>130203</v>
      </c>
      <c r="C10" s="5" t="n">
        <v>164295</v>
      </c>
    </row>
    <row r="11" spans="1:3">
      <c r="A11" s="4" t="s">
        <v>78</v>
      </c>
      <c r="B11" s="5" t="n">
        <v>279340</v>
      </c>
      <c r="C11" s="5" t="n">
        <v>570551</v>
      </c>
    </row>
    <row r="12" spans="1:3">
      <c r="A12" s="4" t="s">
        <v>79</v>
      </c>
      <c r="B12" s="5" t="n">
        <v>-192054</v>
      </c>
      <c r="C12" s="5" t="n">
        <v>-549043</v>
      </c>
    </row>
    <row r="13" spans="1:3">
      <c r="A13" s="3" t="s">
        <v>80</v>
      </c>
    </row>
    <row r="14" spans="1:3">
      <c r="A14" s="4" t="s">
        <v>81</v>
      </c>
      <c r="B14" s="5" t="n">
        <v>-69490</v>
      </c>
      <c r="C14" s="5" t="n">
        <v>-115301</v>
      </c>
    </row>
    <row r="15" spans="1:3">
      <c r="A15" s="4" t="s">
        <v>82</v>
      </c>
      <c r="B15" s="4" t="s">
        <v>35</v>
      </c>
      <c r="C15" s="5" t="n">
        <v>-6000</v>
      </c>
    </row>
    <row r="16" spans="1:3">
      <c r="A16" s="4" t="s">
        <v>83</v>
      </c>
      <c r="B16" s="5" t="n">
        <v>385823</v>
      </c>
      <c r="C16" s="4" t="s">
        <v>35</v>
      </c>
    </row>
    <row r="17" spans="1:3">
      <c r="A17" s="4" t="s">
        <v>84</v>
      </c>
      <c r="B17" s="4" t="s">
        <v>35</v>
      </c>
      <c r="C17" s="5" t="n">
        <v>-158772</v>
      </c>
    </row>
    <row r="18" spans="1:3">
      <c r="A18" s="4" t="s">
        <v>85</v>
      </c>
      <c r="B18" s="5" t="n">
        <v>6850</v>
      </c>
      <c r="C18" s="5" t="n">
        <v>995</v>
      </c>
    </row>
    <row r="19" spans="1:3">
      <c r="A19" s="4" t="s">
        <v>86</v>
      </c>
      <c r="B19" s="5" t="n">
        <v>323183</v>
      </c>
      <c r="C19" s="5" t="n">
        <v>-279078</v>
      </c>
    </row>
    <row r="20" spans="1:3">
      <c r="A20" s="4" t="s">
        <v>87</v>
      </c>
      <c r="B20" s="5" t="n">
        <v>131129</v>
      </c>
      <c r="C20" s="5" t="n">
        <v>-828121</v>
      </c>
    </row>
    <row r="21" spans="1:3">
      <c r="A21" s="4" t="s">
        <v>88</v>
      </c>
      <c r="B21" s="4" t="s">
        <v>35</v>
      </c>
      <c r="C21" s="4" t="s">
        <v>35</v>
      </c>
    </row>
    <row r="22" spans="1:3">
      <c r="A22" s="4" t="s">
        <v>89</v>
      </c>
      <c r="B22" s="6" t="n">
        <v>131129</v>
      </c>
      <c r="C22" s="6" t="n">
        <v>-828121</v>
      </c>
    </row>
    <row r="23" spans="1:3">
      <c r="A23" s="4" t="s">
        <v>90</v>
      </c>
      <c r="B23" s="6" t="n">
        <v>0</v>
      </c>
      <c r="C23" s="6" t="n">
        <v>0</v>
      </c>
    </row>
    <row r="24" spans="1:3">
      <c r="A24" s="4" t="s">
        <v>91</v>
      </c>
      <c r="B24" s="5" t="n">
        <v>637660247</v>
      </c>
      <c r="C24" s="5" t="n">
        <v>5121950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9"/>
    <col customWidth="1" max="2" min="2" width="22"/>
    <col customWidth="1" max="3" min="3" width="30"/>
    <col customWidth="1" max="4" min="4" width="29"/>
    <col customWidth="1" max="5" min="5" width="12"/>
  </cols>
  <sheetData>
    <row r="1" spans="1:5">
      <c r="A1" s="1" t="s">
        <v>92</v>
      </c>
      <c r="B1" s="2" t="s">
        <v>93</v>
      </c>
      <c r="C1" s="2" t="s">
        <v>94</v>
      </c>
      <c r="D1" s="2" t="s">
        <v>95</v>
      </c>
      <c r="E1" s="2" t="s">
        <v>96</v>
      </c>
    </row>
    <row r="2" spans="1:5">
      <c r="A2" s="4" t="s">
        <v>97</v>
      </c>
      <c r="B2" s="6" t="n">
        <v>500000</v>
      </c>
      <c r="C2" s="6" t="n">
        <v>661039</v>
      </c>
      <c r="D2" s="6" t="n">
        <v>-2953021</v>
      </c>
      <c r="E2" s="6" t="n">
        <v>-1783982</v>
      </c>
    </row>
    <row r="3" spans="1:5">
      <c r="A3" s="4" t="s">
        <v>98</v>
      </c>
      <c r="B3" s="5" t="n">
        <v>508000000</v>
      </c>
    </row>
    <row r="4" spans="1:5">
      <c r="A4" s="4" t="s">
        <v>99</v>
      </c>
      <c r="D4" s="5" t="n">
        <v>-828121</v>
      </c>
      <c r="E4" s="5" t="n">
        <v>-828121</v>
      </c>
    </row>
    <row r="5" spans="1:5">
      <c r="A5" s="4" t="s">
        <v>100</v>
      </c>
      <c r="B5" s="6" t="n">
        <v>10000</v>
      </c>
      <c r="C5" s="5" t="n">
        <v>-3000</v>
      </c>
      <c r="E5" s="5" t="n">
        <v>7000</v>
      </c>
    </row>
    <row r="6" spans="1:5">
      <c r="A6" s="4" t="s">
        <v>101</v>
      </c>
      <c r="B6" s="5" t="n">
        <v>10000000</v>
      </c>
    </row>
    <row r="7" spans="1:5">
      <c r="A7" s="4" t="s">
        <v>102</v>
      </c>
      <c r="B7" s="6" t="n">
        <v>12000</v>
      </c>
      <c r="C7" s="5" t="n">
        <v>2400</v>
      </c>
      <c r="E7" s="5" t="n">
        <v>14400</v>
      </c>
    </row>
    <row r="8" spans="1:5">
      <c r="A8" s="4" t="s">
        <v>103</v>
      </c>
      <c r="B8" s="5" t="n">
        <v>12000000</v>
      </c>
    </row>
    <row r="9" spans="1:5">
      <c r="A9" s="4" t="s">
        <v>104</v>
      </c>
      <c r="B9" s="6" t="n">
        <v>530000</v>
      </c>
      <c r="C9" s="5" t="n">
        <v>660439</v>
      </c>
      <c r="D9" s="5" t="n">
        <v>-3781142</v>
      </c>
      <c r="E9" s="5" t="n">
        <v>-2590703</v>
      </c>
    </row>
    <row r="10" spans="1:5">
      <c r="A10" s="4" t="s">
        <v>105</v>
      </c>
      <c r="B10" s="5" t="n">
        <v>530000000</v>
      </c>
    </row>
    <row r="11" spans="1:5">
      <c r="A11" s="4" t="s">
        <v>99</v>
      </c>
      <c r="D11" s="5" t="n">
        <v>131129</v>
      </c>
      <c r="E11" s="5" t="n">
        <v>131129</v>
      </c>
    </row>
    <row r="12" spans="1:5">
      <c r="A12" s="4" t="s">
        <v>106</v>
      </c>
      <c r="B12" s="6" t="n">
        <v>153277</v>
      </c>
      <c r="C12" s="5" t="n">
        <v>624828</v>
      </c>
      <c r="E12" s="5" t="n">
        <v>778105</v>
      </c>
    </row>
    <row r="13" spans="1:5">
      <c r="A13" s="4" t="s">
        <v>107</v>
      </c>
      <c r="B13" s="5" t="n">
        <v>153277542</v>
      </c>
    </row>
    <row r="14" spans="1:5">
      <c r="A14" s="4" t="s">
        <v>100</v>
      </c>
      <c r="B14" s="6" t="n">
        <v>10000</v>
      </c>
      <c r="C14" s="5" t="n">
        <v>13000</v>
      </c>
      <c r="E14" s="5" t="n">
        <v>23000</v>
      </c>
    </row>
    <row r="15" spans="1:5">
      <c r="A15" s="4" t="s">
        <v>101</v>
      </c>
      <c r="B15" s="5" t="n">
        <v>10000000</v>
      </c>
    </row>
    <row r="16" spans="1:5">
      <c r="A16" s="4" t="s">
        <v>102</v>
      </c>
      <c r="B16" s="6" t="n">
        <v>38417</v>
      </c>
      <c r="C16" s="5" t="n">
        <v>136062</v>
      </c>
      <c r="E16" s="5" t="n">
        <v>174479</v>
      </c>
    </row>
    <row r="17" spans="1:5">
      <c r="A17" s="4" t="s">
        <v>103</v>
      </c>
      <c r="B17" s="5" t="n">
        <v>38416668</v>
      </c>
    </row>
    <row r="18" spans="1:5">
      <c r="A18" s="4" t="s">
        <v>108</v>
      </c>
      <c r="B18" s="6" t="n">
        <v>731694</v>
      </c>
      <c r="C18" s="6" t="n">
        <v>1434328</v>
      </c>
      <c r="D18" s="6" t="n">
        <v>-3650013</v>
      </c>
      <c r="E18" s="6" t="n">
        <v>-1483991</v>
      </c>
    </row>
    <row r="19" spans="1:5">
      <c r="A19" s="4" t="s">
        <v>109</v>
      </c>
      <c r="B19" s="5" t="n">
        <v>7316942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v>
      </c>
      <c r="B1" s="2" t="s">
        <v>1</v>
      </c>
    </row>
    <row r="2" spans="1:3">
      <c r="B2" s="2" t="s">
        <v>2</v>
      </c>
      <c r="C2" s="2" t="s">
        <v>31</v>
      </c>
    </row>
    <row r="3" spans="1:3">
      <c r="A3" s="3" t="s">
        <v>111</v>
      </c>
    </row>
    <row r="4" spans="1:3">
      <c r="A4" s="4" t="s">
        <v>89</v>
      </c>
      <c r="B4" s="6" t="n">
        <v>131129</v>
      </c>
      <c r="C4" s="6" t="n">
        <v>-828121</v>
      </c>
    </row>
    <row r="5" spans="1:3">
      <c r="A5" s="3" t="s">
        <v>112</v>
      </c>
    </row>
    <row r="6" spans="1:3">
      <c r="A6" s="4" t="s">
        <v>77</v>
      </c>
      <c r="B6" s="5" t="n">
        <v>130203</v>
      </c>
      <c r="C6" s="5" t="n">
        <v>164295</v>
      </c>
    </row>
    <row r="7" spans="1:3">
      <c r="A7" s="4" t="s">
        <v>76</v>
      </c>
      <c r="B7" s="4" t="s">
        <v>35</v>
      </c>
      <c r="C7" s="5" t="n">
        <v>381060</v>
      </c>
    </row>
    <row r="8" spans="1:3">
      <c r="A8" s="4" t="s">
        <v>113</v>
      </c>
      <c r="B8" s="5" t="n">
        <v>-385823</v>
      </c>
      <c r="C8" s="4" t="s">
        <v>35</v>
      </c>
    </row>
    <row r="9" spans="1:3">
      <c r="A9" s="4" t="s">
        <v>114</v>
      </c>
      <c r="B9" s="5" t="n">
        <v>0</v>
      </c>
      <c r="C9" s="5" t="n">
        <v>158772</v>
      </c>
    </row>
    <row r="10" spans="1:3">
      <c r="A10" s="4" t="s">
        <v>82</v>
      </c>
      <c r="B10" s="4" t="s">
        <v>35</v>
      </c>
      <c r="C10" s="5" t="n">
        <v>6000</v>
      </c>
    </row>
    <row r="11" spans="1:3">
      <c r="A11" s="3" t="s">
        <v>115</v>
      </c>
    </row>
    <row r="12" spans="1:3">
      <c r="A12" s="4" t="s">
        <v>34</v>
      </c>
      <c r="B12" s="5" t="n">
        <v>-6750</v>
      </c>
      <c r="C12" s="4" t="s">
        <v>35</v>
      </c>
    </row>
    <row r="13" spans="1:3">
      <c r="A13" s="4" t="s">
        <v>36</v>
      </c>
      <c r="B13" s="4" t="s">
        <v>35</v>
      </c>
      <c r="C13" s="5" t="n">
        <v>-6312</v>
      </c>
    </row>
    <row r="14" spans="1:3">
      <c r="A14" s="4" t="s">
        <v>116</v>
      </c>
      <c r="B14" s="5" t="n">
        <v>-6300</v>
      </c>
      <c r="C14" s="5" t="n">
        <v>2017</v>
      </c>
    </row>
    <row r="15" spans="1:3">
      <c r="A15" s="4" t="s">
        <v>117</v>
      </c>
      <c r="B15" s="5" t="n">
        <v>-21232</v>
      </c>
      <c r="C15" s="5" t="n">
        <v>96267</v>
      </c>
    </row>
    <row r="16" spans="1:3">
      <c r="A16" s="4" t="s">
        <v>45</v>
      </c>
      <c r="B16" s="5" t="n">
        <v>109266</v>
      </c>
      <c r="C16" s="5" t="n">
        <v>12327</v>
      </c>
    </row>
    <row r="17" spans="1:3">
      <c r="A17" s="4" t="s">
        <v>46</v>
      </c>
      <c r="B17" s="5" t="n">
        <v>-648</v>
      </c>
      <c r="C17" s="5" t="n">
        <v>-484</v>
      </c>
    </row>
    <row r="18" spans="1:3">
      <c r="A18" s="4" t="s">
        <v>118</v>
      </c>
      <c r="B18" s="5" t="n">
        <v>-50156</v>
      </c>
      <c r="C18" s="5" t="n">
        <v>-14179</v>
      </c>
    </row>
    <row r="19" spans="1:3">
      <c r="A19" s="3" t="s">
        <v>119</v>
      </c>
    </row>
    <row r="20" spans="1:3">
      <c r="A20" s="4" t="s">
        <v>120</v>
      </c>
      <c r="B20" s="5" t="n">
        <v>-2620</v>
      </c>
      <c r="C20" s="5" t="n">
        <v>-2640</v>
      </c>
    </row>
    <row r="21" spans="1:3">
      <c r="A21" s="4" t="s">
        <v>121</v>
      </c>
      <c r="B21" s="5" t="n">
        <v>-500</v>
      </c>
      <c r="C21" s="4" t="s">
        <v>35</v>
      </c>
    </row>
    <row r="22" spans="1:3">
      <c r="A22" s="4" t="s">
        <v>122</v>
      </c>
      <c r="B22" s="5" t="n">
        <v>-100</v>
      </c>
      <c r="C22" s="4" t="s">
        <v>35</v>
      </c>
    </row>
    <row r="23" spans="1:3">
      <c r="A23" s="4" t="s">
        <v>123</v>
      </c>
      <c r="B23" s="5" t="n">
        <v>21700</v>
      </c>
      <c r="C23" s="4" t="s">
        <v>35</v>
      </c>
    </row>
    <row r="24" spans="1:3">
      <c r="A24" s="4" t="s">
        <v>124</v>
      </c>
      <c r="B24" s="5" t="n">
        <v>15900</v>
      </c>
      <c r="C24" s="4" t="s">
        <v>35</v>
      </c>
    </row>
    <row r="25" spans="1:3">
      <c r="A25" s="4" t="s">
        <v>125</v>
      </c>
      <c r="B25" s="5" t="n">
        <v>14107</v>
      </c>
      <c r="C25" s="5" t="n">
        <v>19300</v>
      </c>
    </row>
    <row r="26" spans="1:3">
      <c r="A26" s="4" t="s">
        <v>126</v>
      </c>
      <c r="B26" s="5" t="n">
        <v>48487</v>
      </c>
      <c r="C26" s="5" t="n">
        <v>16660</v>
      </c>
    </row>
    <row r="27" spans="1:3">
      <c r="A27" s="4" t="s">
        <v>127</v>
      </c>
      <c r="B27" s="5" t="n">
        <v>-1669</v>
      </c>
      <c r="C27" s="5" t="n">
        <v>2481</v>
      </c>
    </row>
    <row r="28" spans="1:3">
      <c r="A28" s="4" t="s">
        <v>128</v>
      </c>
      <c r="B28" s="5" t="n">
        <v>3324</v>
      </c>
      <c r="C28" s="5" t="n">
        <v>843</v>
      </c>
    </row>
    <row r="29" spans="1:3">
      <c r="A29" s="4" t="s">
        <v>129</v>
      </c>
      <c r="B29" s="5" t="n">
        <v>1655</v>
      </c>
      <c r="C29" s="5" t="n">
        <v>3324</v>
      </c>
    </row>
    <row r="30" spans="1:3">
      <c r="A30" s="3" t="s">
        <v>130</v>
      </c>
    </row>
    <row r="31" spans="1:3">
      <c r="A31" s="4" t="s">
        <v>131</v>
      </c>
      <c r="B31" s="5" t="n">
        <v>2592</v>
      </c>
      <c r="C31" s="5" t="n">
        <v>2608</v>
      </c>
    </row>
    <row r="32" spans="1:3">
      <c r="A32" s="4" t="s">
        <v>132</v>
      </c>
      <c r="B32" s="4" t="s">
        <v>35</v>
      </c>
      <c r="C32"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5:24:45Z</dcterms:created>
  <dcterms:modified xmlns:dcterms="http://purl.org/dc/terms/" xmlns:xsi="http://www.w3.org/2001/XMLSchema-instance" xsi:type="dcterms:W3CDTF">2018-07-30T15:24:45Z</dcterms:modified>
</cp:coreProperties>
</file>